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Robot Corporation</t>
        </is>
      </c>
    </row>
    <row r="8">
      <c r="A8" s="4" t="inlineStr">
        <is>
          <t>Entity Central Index Key</t>
        </is>
      </c>
      <c r="B8" s="4" t="inlineStr">
        <is>
          <t>00011591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Jan. 01, 2022</t>
        </is>
      </c>
      <c r="F2" s="2" t="inlineStr">
        <is>
          <t>Jan.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Fiscal Year Summary Compensation Table Total for Mr. Angle ($) Summary Compensation Table Total for Mr. Weinstein ($) Summary Compensation Table Total for Mr. Cohen ($) Compensation Actually Paid to Mr. Angle ($) Compensation Actually Paid to Mr. Weinstein ($) Compensation Actually Paid to Mr. Cohen ($) Average Summary Compensation Table Total for non-CEO NEOs ($) Average Compensation Actually Paid to non-CEO NEOs ($) Value of Initial Fixed $100 Investment Based On: Net Income Non-GAAP Operating Income (Loss) Company TSR ($) Peer Group TSR ($) 2024 3,987,784 3,349,517 6,980,075 -4,381,406 492,398 5,266,570 2,122,176 1,276,824 15.31 141.02 -145,500 -117,837 2023 6,359,892 n/a n/a 3,988,330 n/a n/a 2,114,890 1,498,124 76.44 123.30 -304,710 -198,775 2022 5,930,277 n/a n/a 3,742,696 n/a n/a 1,834,495 1,238,722 95.06 90.80 -286,295 -172,594 2021 6,273,391 n/a n/a -3,096,075 n/a n/a 2,061,594 -424,081 130.12 167.18 30,390 24,792 2020 6,192,685 n/a n/a 14,450,419 n/a n/a 1,701,843 3,441,952 158.58 174.43 147,068 144,230</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on-GAAP Operating Income Loss (1)</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Amounts represent average total compensation reported in the Summary Compensation Table and average “compensation actually paid” to our NEOs (excluding our PEO(s)) for the relevant fiscal year, which includes the individuals indicated in the table below for each fiscal year: Year Non-PEO NEOs 2024 Karian Wong, Julie Zeiler, Jeffrey Engel, Tonya Drake, and Jules Connelly 2023 Julie Zeiler, Glen Weinstein, Russell Campanello, and Faris Habbaba 2022 Julie Zeiler, Glen Weinstein, Jean Jacques Blanc, and Faris Habbaba 2021 Julie Zeiler, Glen Weinstein, Jean Jacques Blanc, and Faris Habbaba 2020 Julie Zeiler, Alison Dean, Glen Weinstein, Tim Saeger, Keith Hartsfield, and Russell Campanell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As discussed in the “Compensation Comparisons” section of our Compensation Discussion &amp; Analysis, the peer group selected to illustrate the value of an initial fixed $100 investment was our 2023 peer group, which was used for compensation benchmarking purposes in early 2024. As of December 28, 2024, this included 14 companies: 3D Systems Corporation, Alarm.com Holdings, Inc., Corsair Gaming, Inc., Dolby Laboratories, Inc., Faro Technologies, Inc., Garmin Ltd., GoPro, Inc., Logitech International S.A., NETGEAR, Inc., Novanta Inc., Roku, Inc., Sonos, Inc., Trimble Inc., and Universal Electronics Inc. Plantronics, Inc. was removed as it was acquired by HP, Inc. on August 29, 2022 and VIZIO Holding Corp was removed as it was acquired by Walmart Inc. on December 3, 2024.</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e calculated in accordance with Item 402(v) of Regulation S-K.The following tables show the adjustments made to each of our PEOs’ total compensation as reported in the Summary Compensation Table to calculate “compensation actually paid” for each fiscal year: Mr. Angle Summary Compensation Table Total to Compensation Actually Paid Reconciliation (1/1/2020-1/28/2024) Year Summary Compensation Table Total Deductions from Summary Compensation Table Total Additions to Summary Compensation Table Total Compensation Actually Paid 2024 3,987,784 -8,369,190 0 -4,381,406 2023 6,359,892 -7,216,763 4,845,201 3,988,330 2022 5,930,277 -5,923,915 3,736,334 3,742,696 2021 6,273,391 -12,744,963 3,375,498 -3,096,075 2020 6,192,685 -4,396,024 12,653,758 14,450,419 Mr. Weinstein Summary Compensation Table Total to Compensation Actually Paid Reconciliation (1/28/2024-5/6/2024) Year Summary Compensation Table Total Deductions from Summary Compensation Table Total Additions to Summary Compensation Table Total Compensation Actually Paid 2024 3,349,517 -3,850,976 993,857 492,398 Mr. Cohen Summary Compensation Table Total to Compensation Actually Paid Reconciliation (5/6/2024-12/28/2024) Year Summary Compensation Table Total Deductions from Summary Compensation Table Total Additions to Summary Compensation Table Total Compensation Actually Paid 2024 6,980,075 -6,239,350 4,525,845 5,266,570 The table below further details the adjustments made to each of the PEOs’ Summary Compensation Table totals to determine “compensation actually paid” for each of the PEOs: Principal Executive Officer (PEO) - Angle 2024 2023 2022 2021 2020 Summary Compensation Table (SCT) Total 3,987,784 6,359,892 5,930,277 6,273,391 6,192,685 Deduction for Amounts Reported Under the "Stock Awards" Column in the SCT -2,944,273 -5,499,992 -5,071,127 -5,418,537 -3,851,977 Deduction for Amounts Reported Under the "Option Awards" Column in the SCT 0 0 0 0 0 Year-End Fair Value of Awards Granted During Year that Remain Unvested as of Year-End 0 4,845,201 3,736,334 1,196,578 9,919,027 Year-End Fair Value of Awards Granted During Year that Vested During Year 0 0 0 0 0 Increase/Decrease in Fair Value from Prior Year-End to Current Year-End of Awards Granted Prior to Year that were Outstanding and Unvested as of Year-End -278,292 -1,436,291 -708,083 -7,326,426 2,734,731 Increase/Decrease in Fair Value from Prior Year-End to Vesting Date of Awards Granted Prior to Year that Vested During Year -3,531,596 -280,481 -144,705 2,178,919 -544,047 Deduction of Fair Value of Awards Granted Prior to Year that were Forfeited During the Year -1,615,028 0 0 0 0 Increase Based Upon Incremental Fair Value of Awards Modified During Year 0 0 0 0 0 Increase Based on Dividends or other Earnings Paid During Year Prior to Vesting Date of Award 0 0 0 0 0 Total Additions 0 4,845,201 3,736,334 3,375,498 12,653,758 Total Deductions -8,369,190 -7,216,763 -5,923,915 -12,744,963 -4,396,024 Total Adjustments -8,369,190 -2,371,562 -2,187,581 -9,369,466 8,257,734 Compensation Actually Paid (CAP) -4,381,406 3,988,330 3,742,696 -3,096,075 14,450,419 Principal Executive Officer (PEO) - Weinstein 2024 2023 2022 2021 2020 Summary Compensation Table (SCT) Total 3,349,517 n/a n/a n/a n/a Deduction for Amounts Reported Under the "Stock Awards" Column in the SCT -2,425,208 n/a n/a n/a n/a Deduction for Amounts Reported Under the "Option Awards" Column in the SCT 0 n/a n/a n/a n/a Year-End Fair Value of Awards Granted During Year that Remain Unvested as of Year-End 0 n/a n/a n/a n/a Year-End Fair Value of Awards Granted During Year that Vested During Year 993,857 n/a n/a n/a n/a Increase/Decrease in Fair Value from Prior Year-End to Current Year-End of Awards Granted Prior to Year that were Outstanding and Unvested as of Year-End 0 n/a n/a n/a n/a Increase/Decrease in Fair Value from Prior Year-End to Vesting Date of Awards Granted Prior to Year that Vested During Year -1,095,425 n/a n/a n/a n/a Deduction of Fair Value of Awards Granted Prior to Year that were Forfeited During the Year -330,343 n/a n/a n/a n/a Increase Based Upon Incremental Fair Value of Awards Modified During Year 0 n/a n/a n/a n/a Increase Based on Dividends or other Earnings Paid During Year Prior to Vesting Date of Award 0 n/a n/a n/a n/a Total Additions 993,857 n/a n/a n/a n/a Total Deductions -3,850,976 n/a n/a n/a n/a Total Adjustments -2,857,120 n/a n/a n/a n/a Compensation Actually Paid (CAP) 492,398 n/a n/a n/a n/a Principal Executive Officer (PEO) - Cohen 2024 2023 2022 2021 2020 Summary Compensation Table (SCT) Total 6,980,075 n/a n/a n/a n/a Deduction for Amounts Reported Under the "Stock Awards" Column in the SCT -6,239,350 n/a n/a n/a n/a Deduction for Amounts Reported Under the "Option Awards" Column in the SCT 0 n/a n/a n/a n/a Year-End Fair Value of Awards Granted During Year that Remain Unvested as of Year-End 4,525,845 n/a n/a n/a n/a Year-End Fair Value of Awards Granted During Year that Vested During Year 0 n/a n/a n/a n/a Increase/Decrease in Fair Value from Prior Year-End to Current Year-End of Awards Granted Prior to Year that were Outstanding and Unvested as of Year-End 0 n/a n/a n/a n/a Increase/Decrease in Fair Value from Prior Year-End to Vesting Date of Awards Granted Prior to Year that Vested During Year 0 n/a n/a n/a n/a Deduction of Fair Value of Awards Granted Prior to Year that were Forfeited During the Year 0 n/a n/a n/a n/a Increase Based Upon Incremental Fair Value of Awards Modified During Year 0 n/a n/a n/a n/a Increase Based on Dividends or other Earnings Paid During Year Prior to Vesting Date of Award 0 n/a n/a n/a n/a Total Additions 4,525,845 n/a n/a n/a n/a Total Deductions -6,239,350 n/a n/a n/a n/a Total Adjustments -1,713,505 n/a n/a n/a n/a Compensation Actually Paid (CAP) 5,266,570 n/a n/a n/a n/a</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122176</v>
      </c>
      <c r="C9" s="5" t="n">
        <v>2114890</v>
      </c>
      <c r="D9" s="5" t="n">
        <v>1834495</v>
      </c>
      <c r="E9" s="5" t="n">
        <v>2061594</v>
      </c>
      <c r="F9" s="5" t="n">
        <v>1701843</v>
      </c>
    </row>
    <row r="10">
      <c r="A10" s="4" t="inlineStr">
        <is>
          <t>Non-PEO NEO Average Compensation Actually Paid Amount</t>
        </is>
      </c>
      <c r="B10" s="5" t="n">
        <v>1276824</v>
      </c>
      <c r="C10" s="6" t="n">
        <v>1498124</v>
      </c>
      <c r="D10" s="6" t="n">
        <v>1238722</v>
      </c>
      <c r="E10" s="6" t="n">
        <v>-424081</v>
      </c>
      <c r="F10" s="6" t="n">
        <v>3441952</v>
      </c>
    </row>
    <row r="11">
      <c r="A11" s="4" t="inlineStr">
        <is>
          <t>Adjustment to Non-PEO NEO Compensation Footnote</t>
        </is>
      </c>
      <c r="B11" s="4" t="inlineStr">
        <is>
          <t>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e calculated in accordance with Item 402(v) of Regulation S-K.The following tables shows the adjustments made to the average Summary Compensation Table totals of our NEOs (excluding our PEO(s)) as reported in the Summary Compensation Table to calculate “compensation actually paid” for each fiscal year: Average Non-PEO NEO Summary Compensation Table Total to Compensation Actually Paid Reconciliation Year Summary Compensation Table Total Deductions from Summary Compensation Table Total Additions to Summary Compensation Table Total Compensation Actually Paid 2024 2,122,176 -2,139,093 1,293,740 1,276,824 2023 2,114,890 -1,890,979 1,274,213 1,498,124 2022 1,834,495 -1,559,090 963,316 1,238,722 2021 2,061,594 -3,410,738 925,062 -424,081 2020 1,701,843 -1,005,287 2,745,396 3,441,952 Average of Named Executive Officers Excluding the PEO 2024 2023 2022 2021 2020 Summary Compensation Table (SCT) Total 2,122,176 2,114,890 1,834,495 2,061,594 1,701,843 Deduction for Amounts Reported Under the "Stock Awards" Column in the SCT -1,627,898 -1,582,490 -1,277,879 -1,551,209 -879,042 Deduction for Amounts Reported Under the "Option Awards" Column in the SCT 0 0 0 0 0 Year-End Fair Value of Awards Granted During Year that Remain Unvested as of Year-End 1,293,740 1,077,505 963,316 656,017 2,263,576 Year-End Fair Value of Awards Granted During Year that Vested During Year 0 0 0 0 Increase/Decrease in Fair Value from Prior Year-End to Current Year-End of Awards Granted Prior to Year that were Outstanding and Unvested as of Year-End -171,265 -308,489 -216,785 -1,859,528 415,362 Increase/Decrease in Fair Value from Prior Year-End to Vesting Date of Awards Granted Prior to Year that Vested During Year -323,490 196,708 -64,425 269,045 -30,359 Deduction of Fair Value of Awards Granted Prior to Year that were Forfeited During the Year -16,440 0 0 0 -95,886 Increase Based Upon Incremental Fair Value of Awards Modified During Year 0 0 0 0 66,458 Increase Based on Dividends or other Earnings Paid During Year Prior to Vesting Date of Award 0 0 0 0 0 Total Additions 1,293,740 1,274,213 963,316 925,062 2,745,396 Total Deductions -2,139,093 -1,890,979 -1,559,090 -3,410,738 -1,005,287 Total Adjustments -845,353 -616,766 -595,773 -2,485,675 1,740,109 Compensation Actually Paid (CAP) 1,276,824 1,498,124 1,238,722 -424,081 3,441,952</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We use a mix of performance measures in our annual and long-term incentive programs to align executive pay with Company performance. Our NEOs’ target total compensation is heavily weighted towards short and long-term performance with performance goals aligned with stockholders’ interest. We believe the Pay Versus Performance tables show the alignment between compensation actually paid to the NEOs and the Company’s performance, consistent with our compensation philosophy as described in our CD&amp;A on page 37. Specifically, a large portion of the NEOs’ potential compensation for 2024 was based on relative TSR against the Index and as such the PEO and non-PEO NEOs’ “compensation actually paid” each year was generally aligned with our relative TSR performance and increased when our relative TSR performance increased but declined when our relative TSR performance declined. Our revenue and operating income performance over the period also generally align with compensation actually paid.</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As shown in the Pay Versus Performance table, the Company’s net income has decreased from 2020 to 2023 and increased in 2024. This performance generally aligned well with compensation actually paid to our NEOs. The Company does not use net income to determine compensation levels or incentive plan payouts.</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We use a mix of performance measures in our annual and long-term incentive programs to align executive pay with Company performance. Our NEOs’ target total compensation is heavily weighted towards short and long-term performance with performance goals aligned with stockholders’ interest. We believe the Pay Versus Performance tables show the alignment between compensation actually paid to the NEOs and the Company’s performance, consistent with our compensation philosophy as described in our CD&amp;A on page 37. Specifically, a large portion of the NEOs’ potential compensation for 2024 was based on relative TSR against the Index and as such the PEO and non-PEO NEOs’ “compensation actually paid” each year was generally aligned with our relative TSR performance and increased when our relative TSR performance increased but declined when our relative TSR performance declined. Our revenue and operating income performance over the period also generally align with compensation actually paid.</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As outlined in our Compensation Discussion and Analysis on page 33 we do not have any true consumer robotic peer companies that are publicly traded. The pandemic created some volatility within our peer group’s TSR and while our TSR performance was behind the peer group the end of 2020 and 2021, our TSR recovered in 2022 with the announced planned acquisition of iRobot by Amazon in August of 2022, our TSR fell behind the peer group by the end of 2023 with speculative news at the end of 2023 that the deal with Amazon may be blocked by regulators, and our TSR fell further behind in the beginning of 2024 and through 2024 following the termination of the planned acquisition. This performance generally aligned well with compensation actually paid to our NEOs. The table below compares the cumulative five-year total shareholder return of iRobot's common stock with the cumulative total shareholder return of a customized peer group of 14 companies that includes: 3D Systems Corporation, Alarm.com Holdings, Inc., Corsair Gaming, Inc., Dolby Laboratories, Inc., Faro Technologies, Inc., Garmin Ltd., GoPro, Inc., Logitech International S.A., NETGEAR, Inc., Novanta Inc., Roku, Inc., Sonos, Inc., Trimble Inc., and Universal Electronics Inc. The table assumes that the value of the investment in our common stock and in the peer group (on a market-cap weighed basis and including reinvestment of dividends) was $100 on 12/31/2019 and tracks it through 12/31/2024.</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Most Important Performance Measures • Relative Total Shareholder Return • Non-GAAP Operating Income Loss (1) • Revenue (1) When reconciling to GAAP operating income loss, non-GAAP operating income (loss) reflects adjustments for amortization of acquired tangible assets, stock-based compensation, tariff refunds, net merger, acquisition, and divestiture expense (income), and restructuring/other.</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15.31</v>
      </c>
      <c r="C17" s="8" t="n">
        <v>76.44</v>
      </c>
      <c r="D17" s="8" t="n">
        <v>95.06</v>
      </c>
      <c r="E17" s="8" t="n">
        <v>130.12</v>
      </c>
      <c r="F17" s="8" t="n">
        <v>158.58</v>
      </c>
    </row>
    <row r="18">
      <c r="A18" s="4" t="inlineStr">
        <is>
          <t>Peer Group Total Shareholder Return Amount</t>
        </is>
      </c>
      <c r="B18" s="8" t="n">
        <v>141.02</v>
      </c>
      <c r="C18" s="8" t="n">
        <v>123.3</v>
      </c>
      <c r="D18" s="8" t="n">
        <v>90.8</v>
      </c>
      <c r="E18" s="8" t="n">
        <v>167.18</v>
      </c>
      <c r="F18" s="8" t="n">
        <v>174.43</v>
      </c>
    </row>
    <row r="19">
      <c r="A19" s="4" t="inlineStr">
        <is>
          <t>Net Income (Loss)</t>
        </is>
      </c>
      <c r="B19" s="5" t="n">
        <v>-145500000</v>
      </c>
      <c r="C19" s="5" t="n">
        <v>-304710000</v>
      </c>
      <c r="D19" s="5" t="n">
        <v>-286295000</v>
      </c>
      <c r="E19" s="5" t="n">
        <v>30390000</v>
      </c>
      <c r="F19" s="5" t="n">
        <v>147068000</v>
      </c>
    </row>
    <row r="20">
      <c r="A20" s="4" t="inlineStr">
        <is>
          <t>Company Selected Measure Amount</t>
        </is>
      </c>
      <c r="B20" s="6" t="n">
        <v>-117837000</v>
      </c>
      <c r="C20" s="6" t="n">
        <v>-198775000</v>
      </c>
      <c r="D20" s="6" t="n">
        <v>-172594000</v>
      </c>
      <c r="E20" s="6" t="n">
        <v>24792000</v>
      </c>
      <c r="F20" s="6" t="n">
        <v>144230000</v>
      </c>
    </row>
    <row r="21">
      <c r="A21" s="4" t="inlineStr">
        <is>
          <t>Additional 402(v) Disclosure</t>
        </is>
      </c>
      <c r="B21" s="4" t="inlineStr">
        <is>
          <t>(1) When reconciling to GAAP operating income loss, non-GAAP operating income (loss) reflects adjustments for amortization of acquired tangible assets, stock-based compensation, tariff refunds, net merger, acquisition, and divestiture expense (income), and restructuring/other.</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Relative Total Shareholder Return</t>
        </is>
      </c>
      <c r="C24" s="4" t="inlineStr">
        <is>
          <t xml:space="preserve"> </t>
        </is>
      </c>
      <c r="D24" s="4" t="inlineStr">
        <is>
          <t xml:space="preserve"> </t>
        </is>
      </c>
      <c r="E24" s="4" t="inlineStr">
        <is>
          <t xml:space="preserve"> </t>
        </is>
      </c>
      <c r="F24" s="4" t="inlineStr">
        <is>
          <t xml:space="preserve"> </t>
        </is>
      </c>
    </row>
    <row r="25">
      <c r="A25" s="4" t="inlineStr">
        <is>
          <t>Non-GAAP Measure Description</t>
        </is>
      </c>
      <c r="B25" s="4" t="inlineStr">
        <is>
          <t>Relative TSR is defined as the percentage by which our TSR is greater than or less than the Russell 2000 Index. While we consider numerous financial and non-financial performance measures for the purpose of evaluating and determining executive compensation, we consider relative TSR against the Index (which is the primary measure used to determine for the number of PSUs earned for purposes of the 2022 PSU awards) to be the most important performance measure used by the Company to link compensation actually paid to the NEOs for fiscal year 2024 to Company performance.</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Non-GAAP Operating Income Loss (1)</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venue</t>
        </is>
      </c>
      <c r="C31" s="4" t="inlineStr">
        <is>
          <t xml:space="preserve"> </t>
        </is>
      </c>
      <c r="D31" s="4" t="inlineStr">
        <is>
          <t xml:space="preserve"> </t>
        </is>
      </c>
      <c r="E31" s="4" t="inlineStr">
        <is>
          <t xml:space="preserve"> </t>
        </is>
      </c>
      <c r="F31" s="4" t="inlineStr">
        <is>
          <t xml:space="preserve"> </t>
        </is>
      </c>
    </row>
    <row r="32">
      <c r="A32" s="4" t="inlineStr">
        <is>
          <t>Mr. Angl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5" t="n">
        <v>3987784</v>
      </c>
      <c r="C34" s="5" t="n">
        <v>6359892</v>
      </c>
      <c r="D34" s="5" t="n">
        <v>5930277</v>
      </c>
      <c r="E34" s="5" t="n">
        <v>6273391</v>
      </c>
      <c r="F34" s="5" t="n">
        <v>6192685</v>
      </c>
    </row>
    <row r="35">
      <c r="A35" s="4" t="inlineStr">
        <is>
          <t>PEO Actually Paid Compensation Amount</t>
        </is>
      </c>
      <c r="B35" s="6" t="n">
        <v>-4381406</v>
      </c>
      <c r="C35" s="6" t="n">
        <v>3988330</v>
      </c>
      <c r="D35" s="6" t="n">
        <v>3742696</v>
      </c>
      <c r="E35" s="6" t="n">
        <v>-3096075</v>
      </c>
      <c r="F35" s="6" t="n">
        <v>14450419</v>
      </c>
    </row>
    <row r="36">
      <c r="A36" s="4" t="inlineStr">
        <is>
          <t>Mr. Weinstei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6" t="n">
        <v>3349517</v>
      </c>
      <c r="C38" s="4" t="inlineStr">
        <is>
          <t xml:space="preserve"> </t>
        </is>
      </c>
      <c r="D38" s="4" t="inlineStr">
        <is>
          <t xml:space="preserve"> </t>
        </is>
      </c>
      <c r="E38" s="4" t="inlineStr">
        <is>
          <t xml:space="preserve"> </t>
        </is>
      </c>
      <c r="F38" s="4" t="inlineStr">
        <is>
          <t xml:space="preserve"> </t>
        </is>
      </c>
    </row>
    <row r="39">
      <c r="A39" s="4" t="inlineStr">
        <is>
          <t>PEO Actually Paid Compensation Amount</t>
        </is>
      </c>
      <c r="B39" s="6" t="n">
        <v>492398</v>
      </c>
      <c r="C39" s="4" t="inlineStr">
        <is>
          <t xml:space="preserve"> </t>
        </is>
      </c>
      <c r="D39" s="4" t="inlineStr">
        <is>
          <t xml:space="preserve"> </t>
        </is>
      </c>
      <c r="E39" s="4" t="inlineStr">
        <is>
          <t xml:space="preserve"> </t>
        </is>
      </c>
      <c r="F39" s="4" t="inlineStr">
        <is>
          <t xml:space="preserve"> </t>
        </is>
      </c>
    </row>
    <row r="40">
      <c r="A40" s="4" t="inlineStr">
        <is>
          <t>Mr. Cohe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6" t="n">
        <v>6980075</v>
      </c>
      <c r="C42" s="4" t="inlineStr">
        <is>
          <t xml:space="preserve"> </t>
        </is>
      </c>
      <c r="D42" s="4" t="inlineStr">
        <is>
          <t xml:space="preserve"> </t>
        </is>
      </c>
      <c r="E42" s="4" t="inlineStr">
        <is>
          <t xml:space="preserve"> </t>
        </is>
      </c>
      <c r="F42" s="4" t="inlineStr">
        <is>
          <t xml:space="preserve"> </t>
        </is>
      </c>
    </row>
    <row r="43">
      <c r="A43" s="4" t="inlineStr">
        <is>
          <t>PEO Actually Paid Compensation Amount</t>
        </is>
      </c>
      <c r="B43" s="6" t="n">
        <v>5266570</v>
      </c>
      <c r="C43" s="4" t="inlineStr">
        <is>
          <t xml:space="preserve"> </t>
        </is>
      </c>
      <c r="D43" s="4" t="inlineStr">
        <is>
          <t xml:space="preserve"> </t>
        </is>
      </c>
      <c r="E43" s="4" t="inlineStr">
        <is>
          <t xml:space="preserve"> </t>
        </is>
      </c>
      <c r="F43" s="4" t="inlineStr">
        <is>
          <t xml:space="preserve"> </t>
        </is>
      </c>
    </row>
    <row r="44">
      <c r="A44" s="4" t="inlineStr">
        <is>
          <t>PEO | Mr. Angl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8369190</v>
      </c>
      <c r="C46" s="6" t="n">
        <v>-2371562</v>
      </c>
      <c r="D46" s="6" t="n">
        <v>-2187581</v>
      </c>
      <c r="E46" s="6" t="n">
        <v>-9369466</v>
      </c>
      <c r="F46" s="6" t="n">
        <v>8257734</v>
      </c>
    </row>
    <row r="47">
      <c r="A47" s="4" t="inlineStr">
        <is>
          <t>Adjustment To Compensation Amount, Deductions</t>
        </is>
      </c>
      <c r="B47" s="6" t="n">
        <v>-8369190</v>
      </c>
      <c r="C47" s="6" t="n">
        <v>-7216763</v>
      </c>
      <c r="D47" s="6" t="n">
        <v>-5923915</v>
      </c>
      <c r="E47" s="6" t="n">
        <v>-12744963</v>
      </c>
      <c r="F47" s="6" t="n">
        <v>-4396024</v>
      </c>
    </row>
    <row r="48">
      <c r="A48" s="4" t="inlineStr">
        <is>
          <t>Adjustment To Compensation Amount, Additions</t>
        </is>
      </c>
      <c r="B48" s="6" t="n">
        <v>0</v>
      </c>
      <c r="C48" s="6" t="n">
        <v>4845201</v>
      </c>
      <c r="D48" s="6" t="n">
        <v>3736334</v>
      </c>
      <c r="E48" s="6" t="n">
        <v>3375498</v>
      </c>
      <c r="F48" s="6" t="n">
        <v>12653758</v>
      </c>
    </row>
    <row r="49">
      <c r="A49" s="4" t="inlineStr">
        <is>
          <t>PEO | Mr. Angle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6" t="n">
        <v>4845201</v>
      </c>
      <c r="D51" s="6" t="n">
        <v>3736334</v>
      </c>
      <c r="E51" s="6" t="n">
        <v>1196578</v>
      </c>
      <c r="F51" s="6" t="n">
        <v>9919027</v>
      </c>
    </row>
    <row r="52">
      <c r="A52" s="4" t="inlineStr">
        <is>
          <t>PEO | Mr. Angle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78292</v>
      </c>
      <c r="C54" s="6" t="n">
        <v>-1436291</v>
      </c>
      <c r="D54" s="6" t="n">
        <v>-708083</v>
      </c>
      <c r="E54" s="6" t="n">
        <v>-7326426</v>
      </c>
      <c r="F54" s="6" t="n">
        <v>2734731</v>
      </c>
    </row>
    <row r="55">
      <c r="A55" s="4" t="inlineStr">
        <is>
          <t>PEO | Mr. Angle [Member]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6" t="n">
        <v>0</v>
      </c>
      <c r="D57" s="6" t="n">
        <v>0</v>
      </c>
      <c r="E57" s="6" t="n">
        <v>0</v>
      </c>
      <c r="F57" s="6" t="n">
        <v>0</v>
      </c>
    </row>
    <row r="58">
      <c r="A58" s="4" t="inlineStr">
        <is>
          <t>PEO | Mr. Angle [Member]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531596</v>
      </c>
      <c r="C60" s="6" t="n">
        <v>-280481</v>
      </c>
      <c r="D60" s="6" t="n">
        <v>-144705</v>
      </c>
      <c r="E60" s="6" t="n">
        <v>2178919</v>
      </c>
      <c r="F60" s="6" t="n">
        <v>-544047</v>
      </c>
    </row>
    <row r="61">
      <c r="A61" s="4" t="inlineStr">
        <is>
          <t>PEO | Mr. Angle [Member]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615028</v>
      </c>
      <c r="C63" s="6" t="n">
        <v>0</v>
      </c>
      <c r="D63" s="6" t="n">
        <v>0</v>
      </c>
      <c r="E63" s="6" t="n">
        <v>0</v>
      </c>
      <c r="F63" s="6" t="n">
        <v>0</v>
      </c>
    </row>
    <row r="64">
      <c r="A64" s="4" t="inlineStr">
        <is>
          <t>PEO | Mr. Angle [Member] | Dividends or Other Earnings Paid on Equity Awards not Otherwise Reflected in Total Compensation for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0</v>
      </c>
      <c r="C66" s="6" t="n">
        <v>0</v>
      </c>
      <c r="D66" s="6" t="n">
        <v>0</v>
      </c>
      <c r="E66" s="6" t="n">
        <v>0</v>
      </c>
      <c r="F66" s="6" t="n">
        <v>0</v>
      </c>
    </row>
    <row r="67">
      <c r="A67" s="4" t="inlineStr">
        <is>
          <t>PEO | Mr. Angle [Member] | Stock Awards Adju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2944273</v>
      </c>
      <c r="C69" s="6" t="n">
        <v>-5499992</v>
      </c>
      <c r="D69" s="6" t="n">
        <v>-5071127</v>
      </c>
      <c r="E69" s="6" t="n">
        <v>-5418537</v>
      </c>
      <c r="F69" s="6" t="n">
        <v>-3851977</v>
      </c>
    </row>
    <row r="70">
      <c r="A70" s="4" t="inlineStr">
        <is>
          <t>PEO | Mr. Angle [Member] | Option Awards Adjustme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0</v>
      </c>
      <c r="C72" s="6" t="n">
        <v>0</v>
      </c>
      <c r="D72" s="6" t="n">
        <v>0</v>
      </c>
      <c r="E72" s="6" t="n">
        <v>0</v>
      </c>
      <c r="F72" s="6" t="n">
        <v>0</v>
      </c>
    </row>
    <row r="73">
      <c r="A73" s="4" t="inlineStr">
        <is>
          <t>PEO | Mr. Angle [Member] | Equity Awards Modified During The Year, Fair Value Adjust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6" t="n">
        <v>0</v>
      </c>
      <c r="D75" s="6" t="n">
        <v>0</v>
      </c>
      <c r="E75" s="6" t="n">
        <v>0</v>
      </c>
      <c r="F75" s="6" t="n">
        <v>0</v>
      </c>
    </row>
    <row r="76">
      <c r="A76" s="4" t="inlineStr">
        <is>
          <t>PEO | Mr. Weinstei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2857120</v>
      </c>
      <c r="C78" s="4" t="inlineStr">
        <is>
          <t xml:space="preserve"> </t>
        </is>
      </c>
      <c r="D78" s="4" t="inlineStr">
        <is>
          <t xml:space="preserve"> </t>
        </is>
      </c>
      <c r="E78" s="4" t="inlineStr">
        <is>
          <t xml:space="preserve"> </t>
        </is>
      </c>
      <c r="F78" s="4" t="inlineStr">
        <is>
          <t xml:space="preserve"> </t>
        </is>
      </c>
    </row>
    <row r="79">
      <c r="A79" s="4" t="inlineStr">
        <is>
          <t>Adjustment To Compensation Amount, Deductions</t>
        </is>
      </c>
      <c r="B79" s="6" t="n">
        <v>-3850976</v>
      </c>
      <c r="C79" s="4" t="inlineStr">
        <is>
          <t xml:space="preserve"> </t>
        </is>
      </c>
      <c r="D79" s="4" t="inlineStr">
        <is>
          <t xml:space="preserve"> </t>
        </is>
      </c>
      <c r="E79" s="4" t="inlineStr">
        <is>
          <t xml:space="preserve"> </t>
        </is>
      </c>
      <c r="F79" s="4" t="inlineStr">
        <is>
          <t xml:space="preserve"> </t>
        </is>
      </c>
    </row>
    <row r="80">
      <c r="A80" s="4" t="inlineStr">
        <is>
          <t>Adjustment To Compensation Amount, Additions</t>
        </is>
      </c>
      <c r="B80" s="6" t="n">
        <v>993857</v>
      </c>
      <c r="C80" s="4" t="inlineStr">
        <is>
          <t xml:space="preserve"> </t>
        </is>
      </c>
      <c r="D80" s="4" t="inlineStr">
        <is>
          <t xml:space="preserve"> </t>
        </is>
      </c>
      <c r="E80" s="4" t="inlineStr">
        <is>
          <t xml:space="preserve"> </t>
        </is>
      </c>
      <c r="F80" s="4" t="inlineStr">
        <is>
          <t xml:space="preserve"> </t>
        </is>
      </c>
    </row>
    <row r="81">
      <c r="A81" s="4" t="inlineStr">
        <is>
          <t>PEO | Mr. Weinstein [Member] | Year-end Fair Value of Equity Awards Granted in Covered Year that are Outstanding and Unves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0</v>
      </c>
      <c r="C83" s="4" t="inlineStr">
        <is>
          <t xml:space="preserve"> </t>
        </is>
      </c>
      <c r="D83" s="4" t="inlineStr">
        <is>
          <t xml:space="preserve"> </t>
        </is>
      </c>
      <c r="E83" s="4" t="inlineStr">
        <is>
          <t xml:space="preserve"> </t>
        </is>
      </c>
      <c r="F83" s="4" t="inlineStr">
        <is>
          <t xml:space="preserve"> </t>
        </is>
      </c>
    </row>
    <row r="84">
      <c r="A84" s="4" t="inlineStr">
        <is>
          <t>PEO | Mr. Weinstein [Member] | Year-over-Year Change in Fair Value of Equity Awards Granted in Prior Years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0</v>
      </c>
      <c r="C86" s="4" t="inlineStr">
        <is>
          <t xml:space="preserve"> </t>
        </is>
      </c>
      <c r="D86" s="4" t="inlineStr">
        <is>
          <t xml:space="preserve"> </t>
        </is>
      </c>
      <c r="E86" s="4" t="inlineStr">
        <is>
          <t xml:space="preserve"> </t>
        </is>
      </c>
      <c r="F86" s="4" t="inlineStr">
        <is>
          <t xml:space="preserve"> </t>
        </is>
      </c>
    </row>
    <row r="87">
      <c r="A87" s="4" t="inlineStr">
        <is>
          <t>PEO | Mr. Weinstein [Member] | Vesting Date Fair Value of Equity Awards Granted and Vested in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993857</v>
      </c>
      <c r="C89" s="4" t="inlineStr">
        <is>
          <t xml:space="preserve"> </t>
        </is>
      </c>
      <c r="D89" s="4" t="inlineStr">
        <is>
          <t xml:space="preserve"> </t>
        </is>
      </c>
      <c r="E89" s="4" t="inlineStr">
        <is>
          <t xml:space="preserve"> </t>
        </is>
      </c>
      <c r="F89" s="4" t="inlineStr">
        <is>
          <t xml:space="preserve"> </t>
        </is>
      </c>
    </row>
    <row r="90">
      <c r="A90" s="4" t="inlineStr">
        <is>
          <t>PEO | Mr. Weinstein [Member] | Change in Fair Value as of Vesting Date of Prior Year Equity Awards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1095425</v>
      </c>
      <c r="C92" s="4" t="inlineStr">
        <is>
          <t xml:space="preserve"> </t>
        </is>
      </c>
      <c r="D92" s="4" t="inlineStr">
        <is>
          <t xml:space="preserve"> </t>
        </is>
      </c>
      <c r="E92" s="4" t="inlineStr">
        <is>
          <t xml:space="preserve"> </t>
        </is>
      </c>
      <c r="F92" s="4" t="inlineStr">
        <is>
          <t xml:space="preserve"> </t>
        </is>
      </c>
    </row>
    <row r="93">
      <c r="A93" s="4" t="inlineStr">
        <is>
          <t>PEO | Mr. Weinstein [Member] | Prior Year End Fair Value of Equity Awards Granted in Any Prior Year that Fail to Meet Applicable Vesting Conditions During Covered Yea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6" t="n">
        <v>-330343</v>
      </c>
      <c r="C95" s="4" t="inlineStr">
        <is>
          <t xml:space="preserve"> </t>
        </is>
      </c>
      <c r="D95" s="4" t="inlineStr">
        <is>
          <t xml:space="preserve"> </t>
        </is>
      </c>
      <c r="E95" s="4" t="inlineStr">
        <is>
          <t xml:space="preserve"> </t>
        </is>
      </c>
      <c r="F95" s="4" t="inlineStr">
        <is>
          <t xml:space="preserve"> </t>
        </is>
      </c>
    </row>
    <row r="96">
      <c r="A96" s="4" t="inlineStr">
        <is>
          <t>PEO | Mr. Weinstein [Member] | Dividends or Other Earnings Paid on Equity Awards not Otherwise Reflected in Total Compensation for Covered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6" t="n">
        <v>0</v>
      </c>
      <c r="C98" s="4" t="inlineStr">
        <is>
          <t xml:space="preserve"> </t>
        </is>
      </c>
      <c r="D98" s="4" t="inlineStr">
        <is>
          <t xml:space="preserve"> </t>
        </is>
      </c>
      <c r="E98" s="4" t="inlineStr">
        <is>
          <t xml:space="preserve"> </t>
        </is>
      </c>
      <c r="F98" s="4" t="inlineStr">
        <is>
          <t xml:space="preserve"> </t>
        </is>
      </c>
    </row>
    <row r="99">
      <c r="A99" s="4" t="inlineStr">
        <is>
          <t>PEO | Mr. Weinstein [Member] | Stock Awards Adjustment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2425208</v>
      </c>
      <c r="C101" s="4" t="inlineStr">
        <is>
          <t xml:space="preserve"> </t>
        </is>
      </c>
      <c r="D101" s="4" t="inlineStr">
        <is>
          <t xml:space="preserve"> </t>
        </is>
      </c>
      <c r="E101" s="4" t="inlineStr">
        <is>
          <t xml:space="preserve"> </t>
        </is>
      </c>
      <c r="F101" s="4" t="inlineStr">
        <is>
          <t xml:space="preserve"> </t>
        </is>
      </c>
    </row>
    <row r="102">
      <c r="A102" s="4" t="inlineStr">
        <is>
          <t>PEO | Mr. Weinstein [Member] | Option Awards Adjustment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0</v>
      </c>
      <c r="C104" s="4" t="inlineStr">
        <is>
          <t xml:space="preserve"> </t>
        </is>
      </c>
      <c r="D104" s="4" t="inlineStr">
        <is>
          <t xml:space="preserve"> </t>
        </is>
      </c>
      <c r="E104" s="4" t="inlineStr">
        <is>
          <t xml:space="preserve"> </t>
        </is>
      </c>
      <c r="F104" s="4" t="inlineStr">
        <is>
          <t xml:space="preserve"> </t>
        </is>
      </c>
    </row>
    <row r="105">
      <c r="A105" s="4" t="inlineStr">
        <is>
          <t>PEO | Mr. Weinstein [Member] | Equity Awards Modified During The Year, Fair Value Adjustment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0</v>
      </c>
      <c r="C107" s="4" t="inlineStr">
        <is>
          <t xml:space="preserve"> </t>
        </is>
      </c>
      <c r="D107" s="4" t="inlineStr">
        <is>
          <t xml:space="preserve"> </t>
        </is>
      </c>
      <c r="E107" s="4" t="inlineStr">
        <is>
          <t xml:space="preserve"> </t>
        </is>
      </c>
      <c r="F107" s="4" t="inlineStr">
        <is>
          <t xml:space="preserve"> </t>
        </is>
      </c>
    </row>
    <row r="108">
      <c r="A108" s="4" t="inlineStr">
        <is>
          <t>PEO | Mr. Cohen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6" t="n">
        <v>-1713505</v>
      </c>
      <c r="C110" s="4" t="inlineStr">
        <is>
          <t xml:space="preserve"> </t>
        </is>
      </c>
      <c r="D110" s="4" t="inlineStr">
        <is>
          <t xml:space="preserve"> </t>
        </is>
      </c>
      <c r="E110" s="4" t="inlineStr">
        <is>
          <t xml:space="preserve"> </t>
        </is>
      </c>
      <c r="F110" s="4" t="inlineStr">
        <is>
          <t xml:space="preserve"> </t>
        </is>
      </c>
    </row>
    <row r="111">
      <c r="A111" s="4" t="inlineStr">
        <is>
          <t>Adjustment To Compensation Amount, Deductions</t>
        </is>
      </c>
      <c r="B111" s="6" t="n">
        <v>-6239350</v>
      </c>
      <c r="C111" s="4" t="inlineStr">
        <is>
          <t xml:space="preserve"> </t>
        </is>
      </c>
      <c r="D111" s="4" t="inlineStr">
        <is>
          <t xml:space="preserve"> </t>
        </is>
      </c>
      <c r="E111" s="4" t="inlineStr">
        <is>
          <t xml:space="preserve"> </t>
        </is>
      </c>
      <c r="F111" s="4" t="inlineStr">
        <is>
          <t xml:space="preserve"> </t>
        </is>
      </c>
    </row>
    <row r="112">
      <c r="A112" s="4" t="inlineStr">
        <is>
          <t>Adjustment To Compensation Amount, Additions</t>
        </is>
      </c>
      <c r="B112" s="6" t="n">
        <v>4525845</v>
      </c>
      <c r="C112" s="4" t="inlineStr">
        <is>
          <t xml:space="preserve"> </t>
        </is>
      </c>
      <c r="D112" s="4" t="inlineStr">
        <is>
          <t xml:space="preserve"> </t>
        </is>
      </c>
      <c r="E112" s="4" t="inlineStr">
        <is>
          <t xml:space="preserve"> </t>
        </is>
      </c>
      <c r="F112" s="4" t="inlineStr">
        <is>
          <t xml:space="preserve"> </t>
        </is>
      </c>
    </row>
    <row r="113">
      <c r="A113" s="4" t="inlineStr">
        <is>
          <t>PEO | Mr. Cohen [Member] | Year-end Fair Value of Equity Awards Granted in Covered Year that are Outstanding and Unvest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6" t="n">
        <v>4525845</v>
      </c>
      <c r="C115" s="4" t="inlineStr">
        <is>
          <t xml:space="preserve"> </t>
        </is>
      </c>
      <c r="D115" s="4" t="inlineStr">
        <is>
          <t xml:space="preserve"> </t>
        </is>
      </c>
      <c r="E115" s="4" t="inlineStr">
        <is>
          <t xml:space="preserve"> </t>
        </is>
      </c>
      <c r="F115" s="4" t="inlineStr">
        <is>
          <t xml:space="preserve"> </t>
        </is>
      </c>
    </row>
    <row r="116">
      <c r="A116" s="4" t="inlineStr">
        <is>
          <t>PEO | Mr. Cohen [Member] | Year-over-Year Change in Fair Value of Equity Awards Granted in Prior Years That are Outstanding and Unveste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6" t="n">
        <v>0</v>
      </c>
      <c r="C118" s="4" t="inlineStr">
        <is>
          <t xml:space="preserve"> </t>
        </is>
      </c>
      <c r="D118" s="4" t="inlineStr">
        <is>
          <t xml:space="preserve"> </t>
        </is>
      </c>
      <c r="E118" s="4" t="inlineStr">
        <is>
          <t xml:space="preserve"> </t>
        </is>
      </c>
      <c r="F118" s="4" t="inlineStr">
        <is>
          <t xml:space="preserve"> </t>
        </is>
      </c>
    </row>
    <row r="119">
      <c r="A119" s="4" t="inlineStr">
        <is>
          <t>PEO | Mr. Cohen [Member] | Vesting Date Fair Value of Equity Awards Granted and Vested in Covered Yea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6" t="n">
        <v>0</v>
      </c>
      <c r="C121" s="4" t="inlineStr">
        <is>
          <t xml:space="preserve"> </t>
        </is>
      </c>
      <c r="D121" s="4" t="inlineStr">
        <is>
          <t xml:space="preserve"> </t>
        </is>
      </c>
      <c r="E121" s="4" t="inlineStr">
        <is>
          <t xml:space="preserve"> </t>
        </is>
      </c>
      <c r="F121" s="4" t="inlineStr">
        <is>
          <t xml:space="preserve"> </t>
        </is>
      </c>
    </row>
    <row r="122">
      <c r="A122" s="4" t="inlineStr">
        <is>
          <t>PEO | Mr. Cohen [Member] | Change in Fair Value as of Vesting Date of Prior Year Equity Awards Vested in Covered Yea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t>
        </is>
      </c>
      <c r="B124" s="6" t="n">
        <v>0</v>
      </c>
      <c r="C124" s="4" t="inlineStr">
        <is>
          <t xml:space="preserve"> </t>
        </is>
      </c>
      <c r="D124" s="4" t="inlineStr">
        <is>
          <t xml:space="preserve"> </t>
        </is>
      </c>
      <c r="E124" s="4" t="inlineStr">
        <is>
          <t xml:space="preserve"> </t>
        </is>
      </c>
      <c r="F124" s="4" t="inlineStr">
        <is>
          <t xml:space="preserve"> </t>
        </is>
      </c>
    </row>
    <row r="125">
      <c r="A125" s="4" t="inlineStr">
        <is>
          <t>PEO | Mr. Cohen [Member] | Prior Year End Fair Value of Equity Awards Granted in Any Prior Year that Fail to Meet Applicable Vesting Conditions During Covered Yea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t>
        </is>
      </c>
      <c r="B127" s="6" t="n">
        <v>0</v>
      </c>
      <c r="C127" s="4" t="inlineStr">
        <is>
          <t xml:space="preserve"> </t>
        </is>
      </c>
      <c r="D127" s="4" t="inlineStr">
        <is>
          <t xml:space="preserve"> </t>
        </is>
      </c>
      <c r="E127" s="4" t="inlineStr">
        <is>
          <t xml:space="preserve"> </t>
        </is>
      </c>
      <c r="F127" s="4" t="inlineStr">
        <is>
          <t xml:space="preserve"> </t>
        </is>
      </c>
    </row>
    <row r="128">
      <c r="A128" s="4" t="inlineStr">
        <is>
          <t>PEO | Mr. Cohen [Member] | Dividends or Other Earnings Paid on Equity Awards not Otherwise Reflected in Total Compensation for Covered Yea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t>
        </is>
      </c>
      <c r="B130" s="6" t="n">
        <v>0</v>
      </c>
      <c r="C130" s="4" t="inlineStr">
        <is>
          <t xml:space="preserve"> </t>
        </is>
      </c>
      <c r="D130" s="4" t="inlineStr">
        <is>
          <t xml:space="preserve"> </t>
        </is>
      </c>
      <c r="E130" s="4" t="inlineStr">
        <is>
          <t xml:space="preserve"> </t>
        </is>
      </c>
      <c r="F130" s="4" t="inlineStr">
        <is>
          <t xml:space="preserve"> </t>
        </is>
      </c>
    </row>
    <row r="131">
      <c r="A131" s="4" t="inlineStr">
        <is>
          <t>PEO | Mr. Cohen [Member] | Stock Awards Adjustment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 to Compensation, Amount</t>
        </is>
      </c>
      <c r="B133" s="6" t="n">
        <v>-6239350</v>
      </c>
      <c r="C133" s="4" t="inlineStr">
        <is>
          <t xml:space="preserve"> </t>
        </is>
      </c>
      <c r="D133" s="4" t="inlineStr">
        <is>
          <t xml:space="preserve"> </t>
        </is>
      </c>
      <c r="E133" s="4" t="inlineStr">
        <is>
          <t xml:space="preserve"> </t>
        </is>
      </c>
      <c r="F133" s="4" t="inlineStr">
        <is>
          <t xml:space="preserve"> </t>
        </is>
      </c>
    </row>
    <row r="134">
      <c r="A134" s="4" t="inlineStr">
        <is>
          <t>PEO | Mr. Cohen [Member] | Option Awards Adjustment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ay vs Performance Disclosur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 to Compensation, Amount</t>
        </is>
      </c>
      <c r="B136" s="6" t="n">
        <v>0</v>
      </c>
      <c r="C136" s="4" t="inlineStr">
        <is>
          <t xml:space="preserve"> </t>
        </is>
      </c>
      <c r="D136" s="4" t="inlineStr">
        <is>
          <t xml:space="preserve"> </t>
        </is>
      </c>
      <c r="E136" s="4" t="inlineStr">
        <is>
          <t xml:space="preserve"> </t>
        </is>
      </c>
      <c r="F136" s="4" t="inlineStr">
        <is>
          <t xml:space="preserve"> </t>
        </is>
      </c>
    </row>
    <row r="137">
      <c r="A137" s="4" t="inlineStr">
        <is>
          <t>PEO | Mr. Cohen [Member] | Equity Awards Modified During The Year, Fair Value Adjustment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Pay vs Performance Disclosur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justment to Compensation, Amount</t>
        </is>
      </c>
      <c r="B139" s="6" t="n">
        <v>0</v>
      </c>
      <c r="C139" s="4" t="inlineStr">
        <is>
          <t xml:space="preserve"> </t>
        </is>
      </c>
      <c r="D139" s="4" t="inlineStr">
        <is>
          <t xml:space="preserve"> </t>
        </is>
      </c>
      <c r="E139" s="4" t="inlineStr">
        <is>
          <t xml:space="preserve"> </t>
        </is>
      </c>
      <c r="F139" s="4" t="inlineStr">
        <is>
          <t xml:space="preserve"> </t>
        </is>
      </c>
    </row>
    <row r="140">
      <c r="A140" s="4" t="inlineStr">
        <is>
          <t>Non-PEO NEO</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Pay vs Performance Disclosur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justment to Compensation, Amount</t>
        </is>
      </c>
      <c r="B142" s="6" t="n">
        <v>-845353</v>
      </c>
      <c r="C142" s="6" t="n">
        <v>-616766</v>
      </c>
      <c r="D142" s="6" t="n">
        <v>-595773</v>
      </c>
      <c r="E142" s="6" t="n">
        <v>-2485675</v>
      </c>
      <c r="F142" s="6" t="n">
        <v>1740109</v>
      </c>
    </row>
    <row r="143">
      <c r="A143" s="4" t="inlineStr">
        <is>
          <t>Adjustment To Compensation Amount, Deductions</t>
        </is>
      </c>
      <c r="B143" s="6" t="n">
        <v>-2139093</v>
      </c>
      <c r="C143" s="6" t="n">
        <v>-1890979</v>
      </c>
      <c r="D143" s="6" t="n">
        <v>-1559090</v>
      </c>
      <c r="E143" s="6" t="n">
        <v>-3410738</v>
      </c>
      <c r="F143" s="6" t="n">
        <v>-1005287</v>
      </c>
    </row>
    <row r="144">
      <c r="A144" s="4" t="inlineStr">
        <is>
          <t>Adjustment To Compensation Amount, Additions</t>
        </is>
      </c>
      <c r="B144" s="6" t="n">
        <v>1293740</v>
      </c>
      <c r="C144" s="6" t="n">
        <v>1274213</v>
      </c>
      <c r="D144" s="6" t="n">
        <v>963316</v>
      </c>
      <c r="E144" s="6" t="n">
        <v>925062</v>
      </c>
      <c r="F144" s="6" t="n">
        <v>2745396</v>
      </c>
    </row>
    <row r="145">
      <c r="A145" s="4" t="inlineStr">
        <is>
          <t>Non-PEO NEO | Year-end Fair Value of Equity Awards Granted in Covered Year that are Outstanding and Unveste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djustment to Compensation, Amount</t>
        </is>
      </c>
      <c r="B147" s="6" t="n">
        <v>1293740</v>
      </c>
      <c r="C147" s="6" t="n">
        <v>1077505</v>
      </c>
      <c r="D147" s="6" t="n">
        <v>963316</v>
      </c>
      <c r="E147" s="6" t="n">
        <v>656017</v>
      </c>
      <c r="F147" s="6" t="n">
        <v>2263576</v>
      </c>
    </row>
    <row r="148">
      <c r="A148" s="4" t="inlineStr">
        <is>
          <t>Non-PEO NEO | Year-over-Year Change in Fair Value of Equity Awards Granted in Prior Years That are Outstanding and Unveste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djustment to Compensation, Amount</t>
        </is>
      </c>
      <c r="B150" s="6" t="n">
        <v>-171265</v>
      </c>
      <c r="C150" s="6" t="n">
        <v>-308489</v>
      </c>
      <c r="D150" s="6" t="n">
        <v>-216785</v>
      </c>
      <c r="E150" s="6" t="n">
        <v>-1859528</v>
      </c>
      <c r="F150" s="6" t="n">
        <v>415362</v>
      </c>
    </row>
    <row r="151">
      <c r="A151" s="4" t="inlineStr">
        <is>
          <t>Non-PEO NEO | Vesting Date Fair Value of Equity Awards Granted and Vested in Covered Yea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ay vs Performance Disclosur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djustment to Compensation, Amount</t>
        </is>
      </c>
      <c r="B153" s="6" t="n">
        <v>0</v>
      </c>
      <c r="C153" s="4" t="inlineStr">
        <is>
          <t xml:space="preserve"> </t>
        </is>
      </c>
      <c r="D153" s="6" t="n">
        <v>0</v>
      </c>
      <c r="E153" s="6" t="n">
        <v>0</v>
      </c>
      <c r="F153" s="6" t="n">
        <v>0</v>
      </c>
    </row>
    <row r="154">
      <c r="A154" s="4" t="inlineStr">
        <is>
          <t>Non-PEO NEO | Change in Fair Value as of Vesting Date of Prior Year Equity Awards Vested in Covered Yea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ay vs Performance Disclosur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djustment to Compensation, Amount</t>
        </is>
      </c>
      <c r="B156" s="6" t="n">
        <v>-323490</v>
      </c>
      <c r="C156" s="6" t="n">
        <v>196708</v>
      </c>
      <c r="D156" s="6" t="n">
        <v>-64425</v>
      </c>
      <c r="E156" s="6" t="n">
        <v>269045</v>
      </c>
      <c r="F156" s="6" t="n">
        <v>-30359</v>
      </c>
    </row>
    <row r="157">
      <c r="A157" s="4" t="inlineStr">
        <is>
          <t>Non-PEO NEO | Prior Year End Fair Value of Equity Awards Granted in Any Prior Year that Fail to Meet Applicable Vesting Conditions During Covered Yea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ay vs Performance Disclosur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djustment to Compensation, Amount</t>
        </is>
      </c>
      <c r="B159" s="6" t="n">
        <v>-16440</v>
      </c>
      <c r="C159" s="6" t="n">
        <v>0</v>
      </c>
      <c r="D159" s="6" t="n">
        <v>0</v>
      </c>
      <c r="E159" s="6" t="n">
        <v>0</v>
      </c>
      <c r="F159" s="6" t="n">
        <v>-95886</v>
      </c>
    </row>
    <row r="160">
      <c r="A160" s="4" t="inlineStr">
        <is>
          <t>Non-PEO NEO | Dividends or Other Earnings Paid on Equity Awards not Otherwise Reflected in Total Compensation for Covered Yea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ay vs Performance Disclosur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djustment to Compensation, Amount</t>
        </is>
      </c>
      <c r="B162" s="6" t="n">
        <v>0</v>
      </c>
      <c r="C162" s="6" t="n">
        <v>0</v>
      </c>
      <c r="D162" s="6" t="n">
        <v>0</v>
      </c>
      <c r="E162" s="6" t="n">
        <v>0</v>
      </c>
      <c r="F162" s="6" t="n">
        <v>0</v>
      </c>
    </row>
    <row r="163">
      <c r="A163" s="4" t="inlineStr">
        <is>
          <t>Non-PEO NEO | Stock Awards Adjustments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ay vs Performance Disclosur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Adjustment to Compensation, Amount</t>
        </is>
      </c>
      <c r="B165" s="6" t="n">
        <v>-1627898</v>
      </c>
      <c r="C165" s="6" t="n">
        <v>-1582490</v>
      </c>
      <c r="D165" s="6" t="n">
        <v>-1277879</v>
      </c>
      <c r="E165" s="6" t="n">
        <v>-1551209</v>
      </c>
      <c r="F165" s="6" t="n">
        <v>-879042</v>
      </c>
    </row>
    <row r="166">
      <c r="A166" s="4" t="inlineStr">
        <is>
          <t>Non-PEO NEO | Option Awards Adjustments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ay vs Performance Disclosur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djustment to Compensation, Amount</t>
        </is>
      </c>
      <c r="B168" s="6" t="n">
        <v>0</v>
      </c>
      <c r="C168" s="6" t="n">
        <v>0</v>
      </c>
      <c r="D168" s="6" t="n">
        <v>0</v>
      </c>
      <c r="E168" s="6" t="n">
        <v>0</v>
      </c>
      <c r="F168" s="6" t="n">
        <v>0</v>
      </c>
    </row>
    <row r="169">
      <c r="A169" s="4" t="inlineStr">
        <is>
          <t>Non-PEO NEO | Equity Awards Modified During The Year, Fair Value Adjustment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ay vs Performance Disclosur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Adjustment to Compensation, Amount</t>
        </is>
      </c>
      <c r="B171" s="5" t="n">
        <v>0</v>
      </c>
      <c r="C171" s="5" t="n">
        <v>0</v>
      </c>
      <c r="D171" s="5" t="n">
        <v>0</v>
      </c>
      <c r="E171" s="5" t="n">
        <v>0</v>
      </c>
      <c r="F171" s="5" t="n">
        <v>66458</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22:26Z</dcterms:created>
  <dcterms:modified xmlns:dcterms="http://purl.org/dc/terms/" xmlns:xsi="http://www.w3.org/2001/XMLSchema-instance" xsi:type="dcterms:W3CDTF">2025-03-19T20:22:27Z</dcterms:modified>
</cp:coreProperties>
</file>